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ACCRUED EXPENSES AND ADVANCE" sheetId="10" state="visible" r:id="rId10"/>
    <sheet xmlns:r="http://schemas.openxmlformats.org/officeDocument/2006/relationships" name="5. INCOME TAXES" sheetId="11" state="visible" r:id="rId11"/>
    <sheet xmlns:r="http://schemas.openxmlformats.org/officeDocument/2006/relationships" name="6. COMPARATIVE NINE MONTH FINAN" sheetId="12" state="visible" r:id="rId12"/>
    <sheet xmlns:r="http://schemas.openxmlformats.org/officeDocument/2006/relationships" name="7. STOCKHOLDERS' EQUITY"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5. INCOME TAXES (Tables)" sheetId="16" state="visible" r:id="rId16"/>
    <sheet xmlns:r="http://schemas.openxmlformats.org/officeDocument/2006/relationships" name="6. COMPARATIVE NINE MONTH FIN_2" sheetId="17" state="visible" r:id="rId17"/>
    <sheet xmlns:r="http://schemas.openxmlformats.org/officeDocument/2006/relationships" name="2. SUMMARY OF SIGNIFICANT ACC_3" sheetId="18" state="visible" r:id="rId18"/>
    <sheet xmlns:r="http://schemas.openxmlformats.org/officeDocument/2006/relationships" name="3. RELATED PARTY TRANSACTIONS (" sheetId="19" state="visible" r:id="rId19"/>
    <sheet xmlns:r="http://schemas.openxmlformats.org/officeDocument/2006/relationships" name="4. ACCRUED EXPENSES AND ADVAN_2" sheetId="20" state="visible" r:id="rId20"/>
    <sheet xmlns:r="http://schemas.openxmlformats.org/officeDocument/2006/relationships" name="5. INCOME TAXES (Details)" sheetId="21" state="visible" r:id="rId21"/>
    <sheet xmlns:r="http://schemas.openxmlformats.org/officeDocument/2006/relationships" name="5. INCOME TAXES (Details 1)" sheetId="22" state="visible" r:id="rId22"/>
    <sheet xmlns:r="http://schemas.openxmlformats.org/officeDocument/2006/relationships" name="5. INCOME TAXES (Details Narrat" sheetId="23" state="visible" r:id="rId23"/>
    <sheet xmlns:r="http://schemas.openxmlformats.org/officeDocument/2006/relationships" name="6. COMPARATIVE NINE MONTH FIN_3" sheetId="24" state="visible" r:id="rId24"/>
    <sheet xmlns:r="http://schemas.openxmlformats.org/officeDocument/2006/relationships" name="6. COMPARATIVE NINE MONTH FIN_4" sheetId="25" state="visible" r:id="rId25"/>
    <sheet xmlns:r="http://schemas.openxmlformats.org/officeDocument/2006/relationships" name="7. STOCKHOLDERS' EQUITY (Detail"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9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174581</t>
        </is>
      </c>
    </row>
    <row r="11">
      <c r="A11" s="4" t="inlineStr">
        <is>
          <t>Entity Registrant Name</t>
        </is>
      </c>
      <c r="B11" s="4" t="inlineStr">
        <is>
          <t>SOLLENSYS CORP.</t>
        </is>
      </c>
    </row>
    <row r="12">
      <c r="A12" s="4" t="inlineStr">
        <is>
          <t>Entity Central Index Key</t>
        </is>
      </c>
      <c r="B12" s="4" t="inlineStr">
        <is>
          <t>0001519177</t>
        </is>
      </c>
    </row>
    <row r="13">
      <c r="A13" s="4" t="inlineStr">
        <is>
          <t>Entity Incorporation, State or Country Code</t>
        </is>
      </c>
      <c r="B13" s="4" t="inlineStr">
        <is>
          <t>NV</t>
        </is>
      </c>
    </row>
    <row r="14">
      <c r="A14" s="4" t="inlineStr">
        <is>
          <t>Is Entity a Well-known Seasoned Issuer?</t>
        </is>
      </c>
      <c r="B14" s="4" t="inlineStr">
        <is>
          <t>No</t>
        </is>
      </c>
    </row>
    <row r="15">
      <c r="A15" s="4" t="inlineStr">
        <is>
          <t>Is Entity a Voluntary Fil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D23" s="5" t="n">
        <v>23827662</v>
      </c>
    </row>
    <row r="24">
      <c r="A24" s="4" t="inlineStr">
        <is>
          <t>Entity Common Stock, Shares Outstanding</t>
        </is>
      </c>
      <c r="C24" s="6" t="n">
        <v>993545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4. ACCRUED EXPENSES AND ADVANCE FROM STOCKHOLDER</t>
        </is>
      </c>
      <c r="B1" s="2" t="inlineStr">
        <is>
          <t>9 Months Ended</t>
        </is>
      </c>
    </row>
    <row r="2">
      <c r="B2" s="2" t="inlineStr">
        <is>
          <t>Dec. 31, 2020</t>
        </is>
      </c>
    </row>
    <row r="3">
      <c r="A3" s="3" t="inlineStr">
        <is>
          <t>Accounts Payable and Accrued Liabilities, Current [Abstract]</t>
        </is>
      </c>
    </row>
    <row r="4">
      <c r="A4" s="4" t="inlineStr">
        <is>
          <t>ACCRUED EXPENSES AND ADVANCE FROM STOCKHOLDER</t>
        </is>
      </c>
      <c r="B4" s="4" t="inlineStr">
        <is>
          <t xml:space="preserve">As of December 31, 2020, and March 31, 2020,
the balances of “accrued expenses” and “advance from stockholder were $46,134 and $31,429 respectively, and
$-0- and $54,342, respectively. During the three months ended June 30, 2020, the Company received a legal opinion that the statute
of limitations per Nevada law for any claims to be made relating to liabilities that had been recorded on the Company’s
books and records dating back to 2013 and prior, had expired. As a result, the Company determined it no longer had any liability
for accrued expenses or an advance to stockholder and recorded “other income” as a gain on the extinguishment of debt
of $85,771 on its statements of operations for the period ended December 31, 2020. The accrued expenses as of December 31, 2020,
are comprised of $12,634 in credit card payables, and $33,500 in miscellaneous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9 Months Ended</t>
        </is>
      </c>
    </row>
    <row r="2">
      <c r="B2" s="2" t="inlineStr">
        <is>
          <t>Dec. 31, 2020</t>
        </is>
      </c>
    </row>
    <row r="3">
      <c r="A3" s="3" t="inlineStr">
        <is>
          <t>Income Tax Disclosure [Abstract]</t>
        </is>
      </c>
    </row>
    <row r="4">
      <c r="A4" s="4" t="inlineStr">
        <is>
          <t>INCOME TAXES</t>
        </is>
      </c>
      <c r="B4" s="4" t="inlineStr">
        <is>
          <t xml:space="preserve">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Rate reconciliation December
31, 2020 March
31, 2020
Pretax Book Income $ (2,828,132 ) $ (26,100 )
Provision at Statutory Rate (593,900 ) 21.0 % (5,481 ) 21 %
Permanent Differences 473,900 -16.8 %  
Change in Valuation Allowance 120,000 -4.2 % 5,481 -21 %
Total Tax Expense (benefits) $   % $   % Net deferred tax assets consist of the following:
Deferred tax assets December
31, 2020 March 31,
2020
Deferred tax assets by jurisdiction
Federal $ 93,300 $ 
State 26,700 
Valuation Allowance (120,000 ) 
Net deferred tax assets $  $ 
Deferred tax assets by components
Intangible assets 4,800 
Net operation loss 115,200 
Valuation Allowance (120,000 ) 
Net deferred tax assets $  $  As of December 31, 2020, the Company had federal, state, and
foreign net operating loss carryforwards of approximately $531,000 with no expiration date to use these credits, that are available
to offset future liabilities for income taxes. The Company has generally established a valuation allowance against these carryforwards
based on an assessment that it is more likely than not that these benefits will not be realized in future years. The Company has
not undertaken an analysis of Section IRS Section 382 and cannot determine at this time whether the NOL will be subject to limitations
due to a change in contro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6. COMPARATIVE NINE MONTH FINANCIAL INFORMATION</t>
        </is>
      </c>
      <c r="B1" s="2" t="inlineStr">
        <is>
          <t>9 Months Ended</t>
        </is>
      </c>
    </row>
    <row r="2">
      <c r="B2" s="2" t="inlineStr">
        <is>
          <t>Dec. 31, 2020</t>
        </is>
      </c>
    </row>
    <row r="3">
      <c r="A3" s="3" t="inlineStr">
        <is>
          <t>Quarterly Financial Information Disclosure [Abstract]</t>
        </is>
      </c>
    </row>
    <row r="4">
      <c r="A4" s="4" t="inlineStr">
        <is>
          <t>COMPARATIVE NINE MONTH FINANCIAL INFORMATION</t>
        </is>
      </c>
      <c r="B4" s="4" t="inlineStr">
        <is>
          <t xml:space="preserve">The unaudited consolidated statements of operations
and cash flows are provided below with comparative information for the nine months
ended December 31, 2019. This includes all normal recurring adjustments necessary for a fair statement of the results for those
periods.
Consolidated Statements of Operations
Nine months
ended
December 31,
2019
(unaudited)
Revenue $ —
Operating expenses:
General and administrative -related party 16,038
Total operating expenses 16,038
Income (loss) from
operations (16,038 )
Total other income (expense) —
Net loss (16,038 )
Basic and diluted earnings (loss) per common share $ (0.00 )
Weighted-average number of common shares outstanding:
Basic and diluted 4,138,962
Consolidated Statements of Cash Flows
Nine months
ended
December 31,
2019
(unaudited)
Cash flows from operating activities of continuing operations:
Net loss $ (16,038 )
Net cash (used in) operating activities (16,038 )
Cash flows from financing activities:
Related party loans 16,038
Net cash provided by financing activities 16,038
Net increase (decrease) in cash and cash equivalents $ —
Cash and cash equivalents at beginning of period —
Cash and cash equivalents at end of period $ —
Supplemental disclosure of cash flow information:
Cash paid for interest $ —
Cash paid for income tax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9 Months Ended</t>
        </is>
      </c>
    </row>
    <row r="2">
      <c r="B2" s="2" t="inlineStr">
        <is>
          <t>Dec. 31, 2020</t>
        </is>
      </c>
    </row>
    <row r="3">
      <c r="A3" s="3" t="inlineStr">
        <is>
          <t>Stockholders' Equity:</t>
        </is>
      </c>
    </row>
    <row r="4">
      <c r="A4" s="4" t="inlineStr">
        <is>
          <t>STOCKHOLDERS' EQUITY</t>
        </is>
      </c>
      <c r="B4" s="4" t="inlineStr">
        <is>
          <t>Series A Preferred Stock On March 21, 2020, the Company filed a Certificate
of Designation to authorize 25,000,000 shares of Series A preferred stock at a par value of $0.001. Among other rights, the holders
of Series A preferred stock have the right to convert each share of Series A preferred stock into 50 shares of common stock. On
April 1, 2020, the Company issued 19,000,000 shares of Series A preferred stock to the Company’s Chief Executive Officer,
David Lazar. The fair value of the issuance was estimated at $1,900,000 and recorded as stock-based compensation. Common Stock The Company has authorized 300,000,000 shares
of $0.001 common stock. As of December 31, 2020, and March 31, 2020, respectively, there were 99.327,547 shares of common stock
issued and outstanding. These shares represent the 1 for 120 stock split that became effective on November 2, 2020. As December 31, 2020, and March 31, 2020, there
10,000,000 shares of Preferred Series A stock authorized, with -0- shares issued and outstanding at both periods, respectively . On October 13, 2020, Eagle, the owner of 100%
of the issued and outstanding shares of the Company’s Series A preferred stock converted its 19,000,000 shares of Series
A preferred stock into 95,000,000 shares of the Company’s common stock, resulting in the issuance to Eagle of 11,400,000,000
shares of common stock and resulting in Eagle holding approximately 95.8% of the Company’s issued and outstanding common
stock. Prior to the merger with Sollensys, Eagle Lake
raised $945,550 from the sale of common stock to accredited investors. Eagle Lake’s class of common stock was eliminated after
it merged with the Company. In December 2020, the Company raised $94,500 from the sale of 27,000 shares of common stock to accredited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9 Months Ended</t>
        </is>
      </c>
    </row>
    <row r="2">
      <c r="B2" s="2" t="inlineStr">
        <is>
          <t>Dec. 31, 2020</t>
        </is>
      </c>
    </row>
    <row r="3">
      <c r="A3" s="3" t="inlineStr">
        <is>
          <t>Subsequent Events [Abstract]</t>
        </is>
      </c>
    </row>
    <row r="4">
      <c r="A4" s="4" t="inlineStr">
        <is>
          <t>SUBSEQUENT EVENTS</t>
        </is>
      </c>
      <c r="B4" s="4" t="inlineStr">
        <is>
          <t>In accordance with ASC 855-10 management has
performed an evaluation of subsequent events from December 31, 2020 through the date
the financial statements were available to be issued and noted no subsequent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 xml:space="preserve">The accompanying consolida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Eagle Lake. All intercompany accounts and transactions are eliminated in consolidation. </t>
        </is>
      </c>
    </row>
    <row r="5">
      <c r="A5" s="4" t="inlineStr">
        <is>
          <t>Going Concern</t>
        </is>
      </c>
      <c r="B5" s="4" t="inlineStr">
        <is>
          <t xml:space="preserve">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December 31, 2020, the Company had
a working capital surplus of $120,348 and an accumulated deficit of $3,442,078.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row r="6">
      <c r="A6" s="4" t="inlineStr">
        <is>
          <t>Use of Estimates</t>
        </is>
      </c>
      <c r="B6" s="4" t="inlineStr">
        <is>
          <t xml:space="preserve">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Revenue Recognition</t>
        </is>
      </c>
      <c r="B7" s="4" t="inlineStr">
        <is>
          <t xml:space="preserve">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t>
        </is>
      </c>
    </row>
    <row r="8">
      <c r="A8" s="4" t="inlineStr">
        <is>
          <t>Customer Deposits</t>
        </is>
      </c>
      <c r="B8" s="4" t="inlineStr">
        <is>
          <t xml:space="preserve">Under
the terms of these existing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December 31, 2020, and March 31, 2020,
the balance of deposits was $17,413 included in current liabilities and $72,857 in long-term liabilities, compared to $-0- and
$-0-, respectively. </t>
        </is>
      </c>
    </row>
    <row r="9">
      <c r="A9" s="4" t="inlineStr">
        <is>
          <t>Cash and Cash Equivalents</t>
        </is>
      </c>
      <c r="B9" s="4" t="inlineStr">
        <is>
          <t xml:space="preserve">The Company considers all highly liquid temporary
cash investments with an original maturity of three months or less to be cash equivalents. On December 31, 2020, and March 31,
2020, the Company’s cash equivalents totaled $129,624 and $0, respectively. </t>
        </is>
      </c>
    </row>
    <row r="10">
      <c r="A10" s="4" t="inlineStr">
        <is>
          <t>Stock-based Compensation</t>
        </is>
      </c>
      <c r="B10" s="4" t="inlineStr">
        <is>
          <t xml:space="preserve">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 </t>
        </is>
      </c>
    </row>
    <row r="11">
      <c r="A11" s="4" t="inlineStr">
        <is>
          <t>Related Party Transactions</t>
        </is>
      </c>
      <c r="B11" s="4" t="inlineStr">
        <is>
          <t xml:space="preserve">The Company follows
ASC 850, Related Party Disclosures </t>
        </is>
      </c>
    </row>
    <row r="12">
      <c r="A12" s="4" t="inlineStr">
        <is>
          <t>Net Loss per Share</t>
        </is>
      </c>
      <c r="B12" s="4" t="inlineStr">
        <is>
          <t xml:space="preserve">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December 31, 2020, there were no common stock equivalents. </t>
        </is>
      </c>
    </row>
    <row r="13">
      <c r="A13" s="4" t="inlineStr">
        <is>
          <t>Inventory</t>
        </is>
      </c>
      <c r="B13" s="4" t="inlineStr">
        <is>
          <t xml:space="preserve">The Company inventory comprised of finished
goods is valued at the lower of cost or net realizable value. Inventory cost is determined using the first-in, and first-first
out basis. As of December 31, 2020, the Company had $75,000 of inventory on hand. No inventory allowance for obsolescence or impairment
was deemed necessary by the Company’s management. </t>
        </is>
      </c>
    </row>
    <row r="14">
      <c r="A14" s="4" t="inlineStr">
        <is>
          <t>Income Taxes</t>
        </is>
      </c>
      <c r="B14" s="4" t="inlineStr">
        <is>
          <t xml:space="preserve">Income taxes are provided for the tax effects
of transactions reported in the consolidated financial statements and consist of taxes currently due plus deferred taxes related
primarily to differences between depreciation which is deductible for tax purposes prior to being deductible for book purposes.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taxable income. From time to time, the Company may have differences
in computing the book and tax bases of property and equipment; reserves for bad debts; capitalized overhead included in inventories;
bonus plan payables, and accrued wages to shareholders/employees. Deferred tax expense or benefit is the result of the changes
in the deferred tax assets, net of the valuation reserve, and liabilities. The Company accounts for income taxes in accordance
with Financial Accounting Standards Board Accounting Standards Codification Topic 740 (“FASB ASC 740”), Income Taxes,
which clarifies the accounting and disclosure requirements for uncertainty in tax positions. It requires a two-step approach to
evaluate tax positions and determine if they should be recognized in the consolidated financial statements. The two-step approach
involves recognizing any tax positions that are “more likely than not” to occur and then measuring those positions
to determine if they are recognizable in the consolidated financial statements. Management regularly reviews and analyzes all tax
positions and has determined that no uncertain tax positions requiring recognition have occurred. In general, the Company’s income tax returns
are subject to examination by the taxing authorities for three years after they were filed. The Company has not filed any tax returns. </t>
        </is>
      </c>
    </row>
    <row r="15">
      <c r="A15" s="4" t="inlineStr">
        <is>
          <t>Recent Accounting Pronouncements</t>
        </is>
      </c>
      <c r="B15" s="4" t="inlineStr">
        <is>
          <t xml:space="preserve">In February 2016, the FASB issued Accounting
Standards Update (“ASU”) No. 2016-02, Leases (Topic 842) Codification Improvements Codification Improvements to Topic 842, Leases (Topic
842) Targeted Improv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5. INCOME TAXES (Tables)</t>
        </is>
      </c>
      <c r="B1" s="2" t="inlineStr">
        <is>
          <t>9 Months Ended</t>
        </is>
      </c>
    </row>
    <row r="2">
      <c r="B2" s="2" t="inlineStr">
        <is>
          <t>Dec. 31, 2020</t>
        </is>
      </c>
    </row>
    <row r="3">
      <c r="A3" s="3" t="inlineStr">
        <is>
          <t>Income Tax Disclosure [Abstract]</t>
        </is>
      </c>
    </row>
    <row r="4">
      <c r="A4" s="4" t="inlineStr">
        <is>
          <t>Rate reconciliation</t>
        </is>
      </c>
      <c r="B4" s="4" t="inlineStr">
        <is>
          <t xml:space="preserve">Rate reconciliation December
31, 2020 March
31, 2020
Pretax Book Income $ (2,828,132 ) $ (26,100 )
Provision at Statutory Rate (593,900 ) 21.0 % (5,481 ) 21 %
Permanent Differences 473,900 -16.8 %  
Change in Valuation Allowance 120,000 -4.2 % 5,481 -21 %
Total Tax Expense (benefits) $   % $   % </t>
        </is>
      </c>
    </row>
    <row r="5">
      <c r="A5" s="4" t="inlineStr">
        <is>
          <t>Deferred tax assets</t>
        </is>
      </c>
      <c r="B5" s="4" t="inlineStr">
        <is>
          <t xml:space="preserve">Deferred tax assets December
31, 2020 March 31,
2020
Deferred tax assets by jurisdiction
Federal $ 93,300 $ 
State 26,700 
Valuation Allowance (120,000 ) 
Net deferred tax assets $  $ 
Deferred tax assets by components
Intangible assets 4,800 
Net operation loss 115,200 
Valuation Allowance (120,000 )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6. COMPARATIVE NINE MONTH FINANCIAL INFORMATION (Tables)</t>
        </is>
      </c>
      <c r="B1" s="2" t="inlineStr">
        <is>
          <t>9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Consolidated Statements of Operations
Nine months
ended
December 31,
2019
(unaudited)
Revenue $ —
Operating expenses:
General and administrative -related party 16,038
Total operating expenses 16,038
Income (loss) from operations (16,038 )
Total other income (expense) —
Net loss (16,038 )
Basic and diluted earnings (loss) per common share $ (0.00 )
Weighted-average number of common shares outstanding:
Basic and diluted 4,138,962
Consolidated Statements of Cash Flows
Nine months
ended
December 31,
2019
(unaudited)
Cash flows from operating activities of continuing operations:
Net loss $ (16,038 )
Net cash (used in) operating activities (16,038 )
Cash flows from financing activities:
Related party loans 16,038
Net cash provided by financing activities 16,038
Net increase (decrease) in cash and cash equivalents $ —
Cash and cash equivalents at beginning of period —
Cash and cash equivalents at end of period $ —
Supplemental disclosure of cash flow information:
Cash paid for interest $ —
Cash paid for income taxe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Dec. 31, 2020</t>
        </is>
      </c>
      <c r="C1" s="2" t="inlineStr">
        <is>
          <t>Mar. 31, 2020</t>
        </is>
      </c>
    </row>
    <row r="2">
      <c r="A2" s="3" t="inlineStr">
        <is>
          <t>Accounting Policies [Abstract]</t>
        </is>
      </c>
    </row>
    <row r="3">
      <c r="A3" s="4" t="inlineStr">
        <is>
          <t>Working capital surplus</t>
        </is>
      </c>
      <c r="B3" s="5" t="n">
        <v>120348</v>
      </c>
    </row>
    <row r="4">
      <c r="A4" s="4" t="inlineStr">
        <is>
          <t>Accumulated deficit</t>
        </is>
      </c>
      <c r="B4" s="6" t="n">
        <v>-3442078</v>
      </c>
      <c r="C4" s="5" t="n">
        <v>-613946</v>
      </c>
    </row>
    <row r="5">
      <c r="A5" s="4" t="inlineStr">
        <is>
          <t>Customer deposits - short term</t>
        </is>
      </c>
      <c r="B5" s="6" t="n">
        <v>17143</v>
      </c>
      <c r="C5" s="6" t="n">
        <v>0</v>
      </c>
    </row>
    <row r="6">
      <c r="A6" s="4" t="inlineStr">
        <is>
          <t>Customer deposits - long term</t>
        </is>
      </c>
      <c r="B6" s="6" t="n">
        <v>72857</v>
      </c>
      <c r="C6" s="6" t="n">
        <v>0</v>
      </c>
    </row>
    <row r="7">
      <c r="A7" s="4" t="inlineStr">
        <is>
          <t>Cash equivalents</t>
        </is>
      </c>
      <c r="B7" s="6" t="n">
        <v>129624</v>
      </c>
      <c r="C7" s="6" t="n">
        <v>0</v>
      </c>
    </row>
    <row r="8">
      <c r="A8" s="4" t="inlineStr">
        <is>
          <t>Inventory</t>
        </is>
      </c>
      <c r="B8" s="5" t="n">
        <v>54000</v>
      </c>
      <c r="C8"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3. RELATED PARTY TRANSACTIONS (Details Narrative) - USD ($)</t>
        </is>
      </c>
      <c r="B1" s="2" t="inlineStr">
        <is>
          <t>Dec. 31, 2020</t>
        </is>
      </c>
      <c r="C1" s="2" t="inlineStr">
        <is>
          <t>Mar. 31, 2020</t>
        </is>
      </c>
    </row>
    <row r="2">
      <c r="A2" s="3" t="inlineStr">
        <is>
          <t>Related Party Transactions [Abstract]</t>
        </is>
      </c>
    </row>
    <row r="3">
      <c r="A3" s="4" t="inlineStr">
        <is>
          <t>Loans payable related party</t>
        </is>
      </c>
      <c r="B3" s="5" t="n">
        <v>0</v>
      </c>
      <c r="C3" s="5" t="n">
        <v>26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5" t="n">
        <v>129624</v>
      </c>
      <c r="C3" s="5" t="n">
        <v>0</v>
      </c>
    </row>
    <row r="4">
      <c r="A4" s="4" t="inlineStr">
        <is>
          <t>Inventory</t>
        </is>
      </c>
      <c r="B4" s="6" t="n">
        <v>54000</v>
      </c>
      <c r="C4" s="6" t="n">
        <v>0</v>
      </c>
    </row>
    <row r="5">
      <c r="A5" s="4" t="inlineStr">
        <is>
          <t>Total current assets</t>
        </is>
      </c>
      <c r="B5" s="6" t="n">
        <v>183624</v>
      </c>
      <c r="C5" s="6" t="n">
        <v>0</v>
      </c>
    </row>
    <row r="6">
      <c r="A6" s="4" t="inlineStr">
        <is>
          <t>Total assets</t>
        </is>
      </c>
      <c r="B6" s="6" t="n">
        <v>183624</v>
      </c>
      <c r="C6" s="6" t="n">
        <v>0</v>
      </c>
    </row>
    <row r="7">
      <c r="A7" s="3" t="inlineStr">
        <is>
          <t>Current liabilities:</t>
        </is>
      </c>
    </row>
    <row r="8">
      <c r="A8" s="4" t="inlineStr">
        <is>
          <t>Accrued expenses</t>
        </is>
      </c>
      <c r="B8" s="6" t="n">
        <v>46134</v>
      </c>
      <c r="C8" s="6" t="n">
        <v>31429</v>
      </c>
    </row>
    <row r="9">
      <c r="A9" s="4" t="inlineStr">
        <is>
          <t>Customer deposits - short term</t>
        </is>
      </c>
      <c r="B9" s="6" t="n">
        <v>17143</v>
      </c>
      <c r="C9" s="6" t="n">
        <v>0</v>
      </c>
    </row>
    <row r="10">
      <c r="A10" s="4" t="inlineStr">
        <is>
          <t>Advance from stockholder</t>
        </is>
      </c>
      <c r="B10" s="6" t="n">
        <v>0</v>
      </c>
      <c r="C10" s="6" t="n">
        <v>54342</v>
      </c>
    </row>
    <row r="11">
      <c r="A11" s="4" t="inlineStr">
        <is>
          <t>Loans payable related party</t>
        </is>
      </c>
      <c r="B11" s="6" t="n">
        <v>0</v>
      </c>
      <c r="C11" s="6" t="n">
        <v>26100</v>
      </c>
    </row>
    <row r="12">
      <c r="A12" s="4" t="inlineStr">
        <is>
          <t>Total current liabilities</t>
        </is>
      </c>
      <c r="B12" s="6" t="n">
        <v>63277</v>
      </c>
      <c r="C12" s="6" t="n">
        <v>111871</v>
      </c>
    </row>
    <row r="13">
      <c r="A13" s="4" t="inlineStr">
        <is>
          <t>Customer deposits - long term</t>
        </is>
      </c>
      <c r="B13" s="6" t="n">
        <v>72857</v>
      </c>
      <c r="C13" s="6" t="n">
        <v>0</v>
      </c>
    </row>
    <row r="14">
      <c r="A14" s="4" t="inlineStr">
        <is>
          <t>Total liabilities</t>
        </is>
      </c>
      <c r="B14" s="6" t="n">
        <v>136134</v>
      </c>
      <c r="C14" s="6" t="n">
        <v>111871</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Series A, $0.001 par value, 10,000,000 shares authorized, no shares issued and outstanding as of December 31, 2020 and Marc 30, 2020</t>
        </is>
      </c>
      <c r="B17" s="6" t="n">
        <v>0</v>
      </c>
      <c r="C17" s="6" t="n">
        <v>0</v>
      </c>
    </row>
    <row r="18">
      <c r="A18" s="4" t="inlineStr">
        <is>
          <t>Common stock, $0.001 par value, 300,000,000 shares authorized; 99,354,547 and 4,183,962 shares issued and outstanding as of December 31, 2020 and March 31, 2020, respectively</t>
        </is>
      </c>
      <c r="B18" s="6" t="n">
        <v>99355</v>
      </c>
      <c r="C18" s="6" t="n">
        <v>4184</v>
      </c>
    </row>
    <row r="19">
      <c r="A19" s="4" t="inlineStr">
        <is>
          <t>Paid in capital</t>
        </is>
      </c>
      <c r="B19" s="6" t="n">
        <v>3390213</v>
      </c>
      <c r="C19" s="6" t="n">
        <v>497891</v>
      </c>
    </row>
    <row r="20">
      <c r="A20" s="4" t="inlineStr">
        <is>
          <t>Accumulated deficit</t>
        </is>
      </c>
      <c r="B20" s="6" t="n">
        <v>-3442078</v>
      </c>
      <c r="C20" s="6" t="n">
        <v>-613946</v>
      </c>
    </row>
    <row r="21">
      <c r="A21" s="4" t="inlineStr">
        <is>
          <t>Total stockholders' equity (deficit)</t>
        </is>
      </c>
      <c r="B21" s="6" t="n">
        <v>47490</v>
      </c>
      <c r="C21" s="6" t="n">
        <v>-111871</v>
      </c>
    </row>
    <row r="22">
      <c r="A22" s="4" t="inlineStr">
        <is>
          <t>Total liabilities and equity</t>
        </is>
      </c>
      <c r="B22" s="5" t="n">
        <v>183624</v>
      </c>
      <c r="C2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4. ACCRUED EXPENSES AND ADVANCE FROM STOCKHOLDER (Details Narrative) - USD ($)</t>
        </is>
      </c>
      <c r="B1" s="2" t="inlineStr">
        <is>
          <t>9 Months Ended</t>
        </is>
      </c>
      <c r="C1" s="2" t="inlineStr">
        <is>
          <t>12 Months Ended</t>
        </is>
      </c>
    </row>
    <row r="2">
      <c r="B2" s="2" t="inlineStr">
        <is>
          <t>Dec. 31, 2020</t>
        </is>
      </c>
      <c r="C2" s="2" t="inlineStr">
        <is>
          <t>Mar. 31, 2020</t>
        </is>
      </c>
    </row>
    <row r="3">
      <c r="A3" s="3" t="inlineStr">
        <is>
          <t>Accounts Payable and Accrued Liabilities, Current [Abstract]</t>
        </is>
      </c>
    </row>
    <row r="4">
      <c r="A4" s="4" t="inlineStr">
        <is>
          <t>Accrued expenses</t>
        </is>
      </c>
      <c r="B4" s="5" t="n">
        <v>46134</v>
      </c>
      <c r="C4" s="5" t="n">
        <v>31429</v>
      </c>
    </row>
    <row r="5">
      <c r="A5" s="4" t="inlineStr">
        <is>
          <t>Advance from stockholder</t>
        </is>
      </c>
      <c r="B5" s="6" t="n">
        <v>0</v>
      </c>
      <c r="C5" s="6" t="n">
        <v>54342</v>
      </c>
    </row>
    <row r="6">
      <c r="A6" s="4" t="inlineStr">
        <is>
          <t>Gain on the extinguishment of debt</t>
        </is>
      </c>
      <c r="B6" s="5" t="n">
        <v>85771</v>
      </c>
      <c r="C6"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5. INCOME TAXES (Details) - USD ($)</t>
        </is>
      </c>
      <c r="B1" s="2" t="inlineStr">
        <is>
          <t>9 Months Ended</t>
        </is>
      </c>
      <c r="C1" s="2" t="inlineStr">
        <is>
          <t>12 Months Ended</t>
        </is>
      </c>
    </row>
    <row r="2">
      <c r="B2" s="2" t="inlineStr">
        <is>
          <t>Dec. 31, 2020</t>
        </is>
      </c>
      <c r="C2" s="2" t="inlineStr">
        <is>
          <t>Mar. 31, 2020</t>
        </is>
      </c>
    </row>
    <row r="3">
      <c r="A3" s="3" t="inlineStr">
        <is>
          <t>Income Tax Disclosure [Abstract]</t>
        </is>
      </c>
    </row>
    <row r="4">
      <c r="A4" s="4" t="inlineStr">
        <is>
          <t>Pretax book income</t>
        </is>
      </c>
      <c r="B4" s="5" t="n">
        <v>-2828132</v>
      </c>
      <c r="C4" s="5" t="n">
        <v>-26100</v>
      </c>
    </row>
    <row r="5">
      <c r="A5" s="4" t="inlineStr">
        <is>
          <t>Provision at statutory rate</t>
        </is>
      </c>
      <c r="B5" s="6" t="n">
        <v>-593900</v>
      </c>
      <c r="C5" s="6" t="n">
        <v>-5481</v>
      </c>
    </row>
    <row r="6">
      <c r="A6" s="4" t="inlineStr">
        <is>
          <t>Permanent differences</t>
        </is>
      </c>
      <c r="B6" s="6" t="n">
        <v>473900</v>
      </c>
      <c r="C6" s="6" t="n">
        <v>0</v>
      </c>
    </row>
    <row r="7">
      <c r="A7" s="4" t="inlineStr">
        <is>
          <t>Change in valuation allowance</t>
        </is>
      </c>
      <c r="B7" s="6" t="n">
        <v>120000</v>
      </c>
      <c r="C7" s="6" t="n">
        <v>5481</v>
      </c>
    </row>
    <row r="8">
      <c r="A8" s="4" t="inlineStr">
        <is>
          <t>Total tax expense (benefits)</t>
        </is>
      </c>
      <c r="B8" s="5" t="n">
        <v>0</v>
      </c>
      <c r="C8" s="5" t="n">
        <v>0</v>
      </c>
    </row>
    <row r="9">
      <c r="A9" s="4" t="inlineStr">
        <is>
          <t>Provision at statutory rate, percent</t>
        </is>
      </c>
      <c r="B9" s="4" t="inlineStr">
        <is>
          <t>21.00%</t>
        </is>
      </c>
      <c r="C9" s="4" t="inlineStr">
        <is>
          <t>21.00%</t>
        </is>
      </c>
    </row>
    <row r="10">
      <c r="A10" s="4" t="inlineStr">
        <is>
          <t>Permanent differences, percent</t>
        </is>
      </c>
      <c r="B10" s="4" t="inlineStr">
        <is>
          <t>(16.80%)</t>
        </is>
      </c>
      <c r="C10" s="4" t="inlineStr">
        <is>
          <t>0.00%</t>
        </is>
      </c>
    </row>
    <row r="11">
      <c r="A11" s="4" t="inlineStr">
        <is>
          <t>Change in valuation allowance, percent</t>
        </is>
      </c>
      <c r="B11" s="4" t="inlineStr">
        <is>
          <t>(4.20%)</t>
        </is>
      </c>
      <c r="C11" s="4" t="inlineStr">
        <is>
          <t>(21.00%)</t>
        </is>
      </c>
    </row>
    <row r="12">
      <c r="A12" s="4" t="inlineStr">
        <is>
          <t>Total tax expense (benefits), percent</t>
        </is>
      </c>
      <c r="B12" s="4" t="inlineStr">
        <is>
          <t>0.00%</t>
        </is>
      </c>
      <c r="C12"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5. INCOME TAXES (Details 1) - USD ($)</t>
        </is>
      </c>
      <c r="B1" s="2" t="inlineStr">
        <is>
          <t>Dec. 31, 2020</t>
        </is>
      </c>
      <c r="C1" s="2" t="inlineStr">
        <is>
          <t>Mar. 31, 2020</t>
        </is>
      </c>
    </row>
    <row r="2">
      <c r="A2" s="3" t="inlineStr">
        <is>
          <t>Deferred tax assets by jurisdiction:</t>
        </is>
      </c>
    </row>
    <row r="3">
      <c r="A3" s="4" t="inlineStr">
        <is>
          <t>Federal</t>
        </is>
      </c>
      <c r="B3" s="5" t="n">
        <v>93300</v>
      </c>
      <c r="C3" s="5" t="n">
        <v>0</v>
      </c>
    </row>
    <row r="4">
      <c r="A4" s="4" t="inlineStr">
        <is>
          <t>State</t>
        </is>
      </c>
      <c r="B4" s="6" t="n">
        <v>26700</v>
      </c>
      <c r="C4" s="6" t="n">
        <v>0</v>
      </c>
    </row>
    <row r="5">
      <c r="A5" s="4" t="inlineStr">
        <is>
          <t>Valuation allowance</t>
        </is>
      </c>
      <c r="B5" s="6" t="n">
        <v>-120000</v>
      </c>
      <c r="C5" s="6" t="n">
        <v>0</v>
      </c>
    </row>
    <row r="6">
      <c r="A6" s="4" t="inlineStr">
        <is>
          <t>Net deferred tax assets</t>
        </is>
      </c>
      <c r="B6" s="6" t="n">
        <v>0</v>
      </c>
      <c r="C6" s="6" t="n">
        <v>0</v>
      </c>
    </row>
    <row r="7">
      <c r="A7" s="3" t="inlineStr">
        <is>
          <t>Deferred tax assets by components:</t>
        </is>
      </c>
    </row>
    <row r="8">
      <c r="A8" s="4" t="inlineStr">
        <is>
          <t>Intangible assets</t>
        </is>
      </c>
      <c r="B8" s="6" t="n">
        <v>4800</v>
      </c>
      <c r="C8" s="6" t="n">
        <v>0</v>
      </c>
    </row>
    <row r="9">
      <c r="A9" s="4" t="inlineStr">
        <is>
          <t>Net operation loss</t>
        </is>
      </c>
      <c r="B9" s="6" t="n">
        <v>115200</v>
      </c>
      <c r="C9" s="6" t="n">
        <v>0</v>
      </c>
    </row>
    <row r="10">
      <c r="A10" s="4" t="inlineStr">
        <is>
          <t>Valuation allowance</t>
        </is>
      </c>
      <c r="B10" s="6" t="n">
        <v>-120000</v>
      </c>
      <c r="C10" s="6" t="n">
        <v>0</v>
      </c>
    </row>
    <row r="11">
      <c r="A11" s="4" t="inlineStr">
        <is>
          <t>Net deferred tax assets</t>
        </is>
      </c>
      <c r="B11" s="5" t="n">
        <v>0</v>
      </c>
      <c r="C11"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5. INCOME TAXES (Details Narrative)</t>
        </is>
      </c>
      <c r="B1" s="2" t="inlineStr">
        <is>
          <t>Dec. 31, 2020USD ($)</t>
        </is>
      </c>
    </row>
    <row r="2">
      <c r="A2" s="3" t="inlineStr">
        <is>
          <t>Income Tax Disclosure [Abstract]</t>
        </is>
      </c>
    </row>
    <row r="3">
      <c r="A3" s="4" t="inlineStr">
        <is>
          <t>Federal, state and foreign net operating loss carryforwards</t>
        </is>
      </c>
      <c r="B3" s="5" t="n">
        <v>53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6. COMPARATIVE NINE MONTH FINANCIAL INFORMATION (Details) - USD ($)</t>
        </is>
      </c>
      <c r="B1" s="2" t="inlineStr">
        <is>
          <t>9 Months Ended</t>
        </is>
      </c>
      <c r="D1" s="2" t="inlineStr">
        <is>
          <t>12 Months Ended</t>
        </is>
      </c>
    </row>
    <row r="2">
      <c r="B2" s="2" t="inlineStr">
        <is>
          <t>Dec. 31, 2020</t>
        </is>
      </c>
      <c r="C2" s="2" t="inlineStr">
        <is>
          <t>Dec. 31, 2019</t>
        </is>
      </c>
      <c r="D2" s="2" t="inlineStr">
        <is>
          <t>Mar. 31, 2020</t>
        </is>
      </c>
    </row>
    <row r="3">
      <c r="A3" s="3" t="inlineStr">
        <is>
          <t>Quarterly Financial Information Disclosure [Abstract]</t>
        </is>
      </c>
    </row>
    <row r="4">
      <c r="A4" s="4" t="inlineStr">
        <is>
          <t>Revenue</t>
        </is>
      </c>
      <c r="B4" s="5" t="n">
        <v>180000</v>
      </c>
      <c r="C4" s="5" t="n">
        <v>0</v>
      </c>
      <c r="D4" s="5" t="n">
        <v>0</v>
      </c>
    </row>
    <row r="5">
      <c r="A5" s="3" t="inlineStr">
        <is>
          <t>Operating expenses:</t>
        </is>
      </c>
    </row>
    <row r="6">
      <c r="A6" s="4" t="inlineStr">
        <is>
          <t>General and administrative - related party</t>
        </is>
      </c>
      <c r="B6" s="6" t="n">
        <v>3063903</v>
      </c>
      <c r="C6" s="6" t="n">
        <v>16038</v>
      </c>
      <c r="D6" s="6" t="n">
        <v>26100</v>
      </c>
    </row>
    <row r="7">
      <c r="A7" s="4" t="inlineStr">
        <is>
          <t>Total operating expenses</t>
        </is>
      </c>
      <c r="B7" s="6" t="n">
        <v>3063903</v>
      </c>
      <c r="C7" s="6" t="n">
        <v>16038</v>
      </c>
      <c r="D7" s="6" t="n">
        <v>26100</v>
      </c>
    </row>
    <row r="8">
      <c r="A8" s="4" t="inlineStr">
        <is>
          <t>Income (loss) from operations</t>
        </is>
      </c>
      <c r="B8" s="6" t="n">
        <v>-2913903</v>
      </c>
      <c r="C8" s="6" t="n">
        <v>-16038</v>
      </c>
      <c r="D8" s="6" t="n">
        <v>-26100</v>
      </c>
    </row>
    <row r="9">
      <c r="A9" s="4" t="inlineStr">
        <is>
          <t>Total other income (expense)</t>
        </is>
      </c>
      <c r="B9" s="6" t="n">
        <v>85771</v>
      </c>
      <c r="C9" s="6" t="n">
        <v>0</v>
      </c>
      <c r="D9" s="6" t="n">
        <v>0</v>
      </c>
    </row>
    <row r="10">
      <c r="A10" s="4" t="inlineStr">
        <is>
          <t>Net loss</t>
        </is>
      </c>
      <c r="B10" s="5" t="n">
        <v>-2828132</v>
      </c>
      <c r="C10" s="5" t="n">
        <v>-16038</v>
      </c>
      <c r="D10" s="5" t="n">
        <v>-26100</v>
      </c>
    </row>
    <row r="11">
      <c r="A11" s="4" t="inlineStr">
        <is>
          <t>Basic and diluted earnings (loss) per common share</t>
        </is>
      </c>
      <c r="B11" s="4" t="inlineStr">
        <is>
          <t>$ (.19)</t>
        </is>
      </c>
      <c r="C11" s="4" t="inlineStr">
        <is>
          <t>$ (.00)</t>
        </is>
      </c>
      <c r="D11" s="8" t="n">
        <v>-0.01</v>
      </c>
    </row>
    <row r="12">
      <c r="A12" s="3" t="inlineStr">
        <is>
          <t>Weighted-average number of common shares outstanding:</t>
        </is>
      </c>
    </row>
    <row r="13">
      <c r="A13" s="4" t="inlineStr">
        <is>
          <t>Basic and diluted</t>
        </is>
      </c>
      <c r="B13" s="6" t="n">
        <v>14910512</v>
      </c>
      <c r="C13" s="6" t="n">
        <v>4138962</v>
      </c>
      <c r="D13" s="6" t="n">
        <v>41839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6. COMPARATIVE NINE MONTH FINANCIAL INFORMATION (Details 1) - USD ($)</t>
        </is>
      </c>
      <c r="B1" s="2" t="inlineStr">
        <is>
          <t>9 Months Ended</t>
        </is>
      </c>
      <c r="D1" s="2" t="inlineStr">
        <is>
          <t>12 Months Ended</t>
        </is>
      </c>
    </row>
    <row r="2">
      <c r="B2" s="2" t="inlineStr">
        <is>
          <t>Dec. 31, 2020</t>
        </is>
      </c>
      <c r="C2" s="2" t="inlineStr">
        <is>
          <t>Dec. 31, 2019</t>
        </is>
      </c>
      <c r="D2" s="2" t="inlineStr">
        <is>
          <t>Mar. 31, 2020</t>
        </is>
      </c>
    </row>
    <row r="3">
      <c r="A3" s="3" t="inlineStr">
        <is>
          <t>Cash flows from operating activities of continuing operations:</t>
        </is>
      </c>
    </row>
    <row r="4">
      <c r="A4" s="4" t="inlineStr">
        <is>
          <t>Net loss</t>
        </is>
      </c>
      <c r="B4" s="5" t="n">
        <v>-2828132</v>
      </c>
      <c r="C4" s="5" t="n">
        <v>-16038</v>
      </c>
      <c r="D4" s="5" t="n">
        <v>-26100</v>
      </c>
    </row>
    <row r="5">
      <c r="A5" s="4" t="inlineStr">
        <is>
          <t>Net cash (used in) operating activities</t>
        </is>
      </c>
      <c r="B5" s="6" t="n">
        <v>-910926</v>
      </c>
      <c r="C5" s="6" t="n">
        <v>-16038</v>
      </c>
      <c r="D5" s="6" t="n">
        <v>-26100</v>
      </c>
    </row>
    <row r="6">
      <c r="A6" s="3" t="inlineStr">
        <is>
          <t>Cash flows from financing activities:</t>
        </is>
      </c>
    </row>
    <row r="7">
      <c r="A7" s="4" t="inlineStr">
        <is>
          <t>Related party loans</t>
        </is>
      </c>
      <c r="B7" s="6" t="n">
        <v>0</v>
      </c>
      <c r="C7" s="6" t="n">
        <v>16038</v>
      </c>
      <c r="D7" s="6" t="n">
        <v>26100</v>
      </c>
    </row>
    <row r="8">
      <c r="A8" s="4" t="inlineStr">
        <is>
          <t>Net cash provided by financing activities</t>
        </is>
      </c>
      <c r="B8" s="6" t="n">
        <v>1040550</v>
      </c>
      <c r="C8" s="6" t="n">
        <v>16038</v>
      </c>
      <c r="D8" s="6" t="n">
        <v>26100</v>
      </c>
    </row>
    <row r="9">
      <c r="A9" s="4" t="inlineStr">
        <is>
          <t>Net increase (decrease) in cash and cash equivalents</t>
        </is>
      </c>
      <c r="B9" s="6" t="n">
        <v>129624</v>
      </c>
      <c r="C9" s="6" t="n">
        <v>0</v>
      </c>
      <c r="D9" s="6" t="n">
        <v>0</v>
      </c>
    </row>
    <row r="10">
      <c r="A10" s="4" t="inlineStr">
        <is>
          <t>Cash and cash equivalents at beginning of period</t>
        </is>
      </c>
      <c r="B10" s="6" t="n">
        <v>0</v>
      </c>
      <c r="C10" s="6" t="n">
        <v>0</v>
      </c>
      <c r="D10" s="6" t="n">
        <v>0</v>
      </c>
    </row>
    <row r="11">
      <c r="A11" s="4" t="inlineStr">
        <is>
          <t>Cash and cash equivalents at end of period</t>
        </is>
      </c>
      <c r="B11" s="6" t="n">
        <v>129624</v>
      </c>
      <c r="C11" s="6" t="n">
        <v>0</v>
      </c>
      <c r="D11" s="6" t="n">
        <v>0</v>
      </c>
    </row>
    <row r="12">
      <c r="A12" s="3" t="inlineStr">
        <is>
          <t>Supplemental disclosure of cash flow information:</t>
        </is>
      </c>
    </row>
    <row r="13">
      <c r="A13" s="4" t="inlineStr">
        <is>
          <t>Cash paid for interest</t>
        </is>
      </c>
      <c r="B13" s="6" t="n">
        <v>0</v>
      </c>
      <c r="C13" s="6" t="n">
        <v>0</v>
      </c>
      <c r="D13" s="6" t="n">
        <v>0</v>
      </c>
    </row>
    <row r="14">
      <c r="A14" s="4" t="inlineStr">
        <is>
          <t>Cash paid for income taxes</t>
        </is>
      </c>
      <c r="B14" s="5" t="n">
        <v>0</v>
      </c>
      <c r="C14" s="5" t="n">
        <v>0</v>
      </c>
      <c r="D14"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7. STOCKHOLDERS' EQUITY (Details Narrative) - $ / shares</t>
        </is>
      </c>
      <c r="B1" s="2" t="inlineStr">
        <is>
          <t>Dec. 31, 2020</t>
        </is>
      </c>
      <c r="C1" s="2" t="inlineStr">
        <is>
          <t>Mar. 31, 2020</t>
        </is>
      </c>
    </row>
    <row r="2">
      <c r="A2" s="3" t="inlineStr">
        <is>
          <t>Stockholders' Equity:</t>
        </is>
      </c>
    </row>
    <row r="3">
      <c r="A3" s="4" t="inlineStr">
        <is>
          <t>Preferred stock, par valu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300000000</v>
      </c>
      <c r="C8" s="6" t="n">
        <v>300000000</v>
      </c>
    </row>
    <row r="9">
      <c r="A9" s="4" t="inlineStr">
        <is>
          <t>Common stock, issued</t>
        </is>
      </c>
      <c r="B9" s="6" t="n">
        <v>99354547</v>
      </c>
      <c r="C9" s="6" t="n">
        <v>4183962</v>
      </c>
    </row>
    <row r="10">
      <c r="A10" s="4" t="inlineStr">
        <is>
          <t>Common stock, outstanding</t>
        </is>
      </c>
      <c r="B10" s="6" t="n">
        <v>99354547</v>
      </c>
      <c r="C10" s="6" t="n">
        <v>41839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300000000</v>
      </c>
      <c r="C8" s="6" t="n">
        <v>300000000</v>
      </c>
    </row>
    <row r="9">
      <c r="A9" s="4" t="inlineStr">
        <is>
          <t>Common stock, issued</t>
        </is>
      </c>
      <c r="B9" s="6" t="n">
        <v>99354547</v>
      </c>
      <c r="C9" s="6" t="n">
        <v>4183962</v>
      </c>
    </row>
    <row r="10">
      <c r="A10" s="4" t="inlineStr">
        <is>
          <t>Common stock, outstanding</t>
        </is>
      </c>
      <c r="B10" s="6" t="n">
        <v>99354547</v>
      </c>
      <c r="C10" s="6" t="n">
        <v>4183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Mar. 31, 2020</t>
        </is>
      </c>
    </row>
    <row r="3">
      <c r="A3" s="3" t="inlineStr">
        <is>
          <t>Income Statement [Abstract]</t>
        </is>
      </c>
    </row>
    <row r="4">
      <c r="A4" s="4" t="inlineStr">
        <is>
          <t>Revenue</t>
        </is>
      </c>
      <c r="B4" s="5" t="n">
        <v>180000</v>
      </c>
      <c r="C4" s="5" t="n">
        <v>0</v>
      </c>
    </row>
    <row r="5">
      <c r="A5" s="4" t="inlineStr">
        <is>
          <t>Cost of sales</t>
        </is>
      </c>
      <c r="B5" s="6" t="n">
        <v>30000</v>
      </c>
      <c r="C5" s="6" t="n">
        <v>0</v>
      </c>
    </row>
    <row r="6">
      <c r="A6" s="4" t="inlineStr">
        <is>
          <t>Gross profit</t>
        </is>
      </c>
      <c r="B6" s="6" t="n">
        <v>150000</v>
      </c>
      <c r="C6" s="6" t="n">
        <v>0</v>
      </c>
    </row>
    <row r="7">
      <c r="A7" s="3" t="inlineStr">
        <is>
          <t>Operating expenses:</t>
        </is>
      </c>
    </row>
    <row r="8">
      <c r="A8" s="4" t="inlineStr">
        <is>
          <t>General and administrative - related party</t>
        </is>
      </c>
      <c r="B8" s="6" t="n">
        <v>3063903</v>
      </c>
      <c r="C8" s="6" t="n">
        <v>26100</v>
      </c>
    </row>
    <row r="9">
      <c r="A9" s="4" t="inlineStr">
        <is>
          <t>Total operating expenses</t>
        </is>
      </c>
      <c r="B9" s="6" t="n">
        <v>3063903</v>
      </c>
      <c r="C9" s="6" t="n">
        <v>26100</v>
      </c>
    </row>
    <row r="10">
      <c r="A10" s="4" t="inlineStr">
        <is>
          <t>Loss from operations</t>
        </is>
      </c>
      <c r="B10" s="6" t="n">
        <v>-2913903</v>
      </c>
      <c r="C10" s="6" t="n">
        <v>-26100</v>
      </c>
    </row>
    <row r="11">
      <c r="A11" s="3" t="inlineStr">
        <is>
          <t>Other income (expense):</t>
        </is>
      </c>
    </row>
    <row r="12">
      <c r="A12" s="4" t="inlineStr">
        <is>
          <t>Gain from the extinguishment of debt</t>
        </is>
      </c>
      <c r="B12" s="6" t="n">
        <v>85771</v>
      </c>
      <c r="C12" s="6" t="n">
        <v>0</v>
      </c>
    </row>
    <row r="13">
      <c r="A13" s="4" t="inlineStr">
        <is>
          <t>Total other income</t>
        </is>
      </c>
      <c r="B13" s="6" t="n">
        <v>85771</v>
      </c>
      <c r="C13" s="6" t="n">
        <v>0</v>
      </c>
    </row>
    <row r="14">
      <c r="A14" s="4" t="inlineStr">
        <is>
          <t>Net loss</t>
        </is>
      </c>
      <c r="B14" s="5" t="n">
        <v>-2828132</v>
      </c>
      <c r="C14" s="5" t="n">
        <v>-26100</v>
      </c>
    </row>
    <row r="15">
      <c r="A15" s="4" t="inlineStr">
        <is>
          <t>Basic and diluted loss per common share</t>
        </is>
      </c>
      <c r="B15" s="4" t="inlineStr">
        <is>
          <t>$ (.19)</t>
        </is>
      </c>
      <c r="C15" s="8" t="n">
        <v>-0.01</v>
      </c>
    </row>
    <row r="16">
      <c r="A16" s="3" t="inlineStr">
        <is>
          <t>Weighted-average number of common shares outstanding:</t>
        </is>
      </c>
    </row>
    <row r="17">
      <c r="A17" s="4" t="inlineStr">
        <is>
          <t>Basic and diluted</t>
        </is>
      </c>
      <c r="B17" s="6" t="n">
        <v>14910512</v>
      </c>
      <c r="C17" s="6" t="n">
        <v>4183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25" customWidth="1" min="2" max="2"/>
    <col width="13" customWidth="1" min="3" max="3"/>
    <col width="27" customWidth="1" min="4" max="4"/>
    <col width="22" customWidth="1" min="5" max="5"/>
    <col width="13" customWidth="1" min="6" max="6"/>
  </cols>
  <sheetData>
    <row r="1">
      <c r="A1" s="1" t="inlineStr">
        <is>
          <t>Consolidated Statements of Changes in Stockholders' Equity - USD ($)</t>
        </is>
      </c>
      <c r="B1" s="2" t="inlineStr">
        <is>
          <t>Preferred Stock Series A</t>
        </is>
      </c>
      <c r="C1" s="2" t="inlineStr">
        <is>
          <t>Common Stock</t>
        </is>
      </c>
      <c r="D1" s="2" t="inlineStr">
        <is>
          <t>Additional Paid-in Capital</t>
        </is>
      </c>
      <c r="E1" s="2" t="inlineStr">
        <is>
          <t>Accumulated (Deficit)</t>
        </is>
      </c>
      <c r="F1" s="2" t="inlineStr">
        <is>
          <t>Total</t>
        </is>
      </c>
    </row>
    <row r="2">
      <c r="A2" s="4" t="inlineStr">
        <is>
          <t>Beginning balance, shares at Mar. 31, 2019</t>
        </is>
      </c>
      <c r="B2" s="6" t="n">
        <v>0</v>
      </c>
      <c r="C2" s="6" t="n">
        <v>4183962</v>
      </c>
    </row>
    <row r="3">
      <c r="A3" s="4" t="inlineStr">
        <is>
          <t>Beginning balance, amount at Mar. 31, 2019</t>
        </is>
      </c>
      <c r="B3" s="5" t="n">
        <v>0</v>
      </c>
      <c r="C3" s="5" t="n">
        <v>4184</v>
      </c>
      <c r="D3" s="5" t="n">
        <v>497891</v>
      </c>
      <c r="E3" s="5" t="n">
        <v>-587846</v>
      </c>
      <c r="F3" s="5" t="n">
        <v>-85771</v>
      </c>
    </row>
    <row r="4">
      <c r="A4" s="4" t="inlineStr">
        <is>
          <t>Capital contribution</t>
        </is>
      </c>
      <c r="F4" s="6" t="n">
        <v>0</v>
      </c>
    </row>
    <row r="5">
      <c r="A5" s="4" t="inlineStr">
        <is>
          <t>Net loss</t>
        </is>
      </c>
      <c r="B5" s="4" t="inlineStr">
        <is>
          <t xml:space="preserve"> </t>
        </is>
      </c>
      <c r="C5" s="4" t="inlineStr">
        <is>
          <t xml:space="preserve"> </t>
        </is>
      </c>
      <c r="D5" s="4" t="inlineStr">
        <is>
          <t xml:space="preserve"> </t>
        </is>
      </c>
      <c r="E5" s="6" t="n">
        <v>-26100</v>
      </c>
      <c r="F5" s="6" t="n">
        <v>-26100</v>
      </c>
    </row>
    <row r="6">
      <c r="A6" s="4" t="inlineStr">
        <is>
          <t>Ending balance, shares at Mar. 31, 2020</t>
        </is>
      </c>
      <c r="B6" s="6" t="n">
        <v>0</v>
      </c>
      <c r="C6" s="6" t="n">
        <v>4183962</v>
      </c>
    </row>
    <row r="7">
      <c r="A7" s="4" t="inlineStr">
        <is>
          <t>Ending balance, amount at Mar. 31, 2020</t>
        </is>
      </c>
      <c r="B7" s="5" t="n">
        <v>0</v>
      </c>
      <c r="C7" s="5" t="n">
        <v>4184</v>
      </c>
      <c r="D7" s="6" t="n">
        <v>497891</v>
      </c>
      <c r="E7" s="6" t="n">
        <v>-613946</v>
      </c>
      <c r="F7" s="6" t="n">
        <v>-111871</v>
      </c>
    </row>
    <row r="8">
      <c r="A8" s="4" t="inlineStr">
        <is>
          <t>Sale of common stock by Eagle Lake prior to the merger</t>
        </is>
      </c>
      <c r="D8" s="6" t="n">
        <v>945550</v>
      </c>
      <c r="F8" s="6" t="n">
        <v>945550</v>
      </c>
    </row>
    <row r="9">
      <c r="A9" s="4" t="inlineStr">
        <is>
          <t>Issuance of preferred shares resulting in stock-based compensation, shares</t>
        </is>
      </c>
      <c r="B9" s="6" t="n">
        <v>19000000</v>
      </c>
    </row>
    <row r="10">
      <c r="A10" s="4" t="inlineStr">
        <is>
          <t>Issuance of preferred shares resulting in stock-based compensation, amount</t>
        </is>
      </c>
      <c r="B10" s="5" t="n">
        <v>19000</v>
      </c>
      <c r="D10" s="6" t="n">
        <v>1881000</v>
      </c>
      <c r="F10" s="6" t="n">
        <v>1900000</v>
      </c>
    </row>
    <row r="11">
      <c r="A11" s="4" t="inlineStr">
        <is>
          <t>Conversion of preferred stock to common stock, shares</t>
        </is>
      </c>
      <c r="B11" s="6" t="n">
        <v>-19000000</v>
      </c>
      <c r="C11" s="6" t="n">
        <v>95000000</v>
      </c>
    </row>
    <row r="12">
      <c r="A12" s="4" t="inlineStr">
        <is>
          <t>Conversion of preferred stock to common stock, amount</t>
        </is>
      </c>
      <c r="B12" s="5" t="n">
        <v>-19000</v>
      </c>
      <c r="C12" s="5" t="n">
        <v>95000</v>
      </c>
      <c r="D12" s="6" t="n">
        <v>-76000</v>
      </c>
      <c r="F12" s="6" t="n">
        <v>0</v>
      </c>
    </row>
    <row r="13">
      <c r="A13" s="4" t="inlineStr">
        <is>
          <t>Issuance of odd lot shares on common stock conversion, shares</t>
        </is>
      </c>
      <c r="C13" s="6" t="n">
        <v>143585</v>
      </c>
    </row>
    <row r="14">
      <c r="A14" s="4" t="inlineStr">
        <is>
          <t>Issuance of odd lot shares on common stock conversion, amount</t>
        </is>
      </c>
      <c r="C14" s="5" t="n">
        <v>144</v>
      </c>
      <c r="D14" s="6" t="n">
        <v>-144</v>
      </c>
      <c r="F14" s="6" t="n">
        <v>0</v>
      </c>
    </row>
    <row r="15">
      <c r="A15" s="4" t="inlineStr">
        <is>
          <t>Private placement of common shares, shares</t>
        </is>
      </c>
      <c r="C15" s="6" t="n">
        <v>27000</v>
      </c>
    </row>
    <row r="16">
      <c r="A16" s="4" t="inlineStr">
        <is>
          <t>Private placement of common shares, amount</t>
        </is>
      </c>
      <c r="C16" s="5" t="n">
        <v>27</v>
      </c>
      <c r="D16" s="6" t="n">
        <v>94473</v>
      </c>
      <c r="F16" s="6" t="n">
        <v>94500</v>
      </c>
    </row>
    <row r="17">
      <c r="A17" s="4" t="inlineStr">
        <is>
          <t>Conversion of related party loan to capital contribution</t>
        </is>
      </c>
      <c r="D17" s="6" t="n">
        <v>46943</v>
      </c>
      <c r="F17" s="6" t="n">
        <v>46943</v>
      </c>
    </row>
    <row r="18">
      <c r="A18" s="4" t="inlineStr">
        <is>
          <t>Capital contribution</t>
        </is>
      </c>
      <c r="D18" s="6" t="n">
        <v>500</v>
      </c>
      <c r="F18" s="6" t="n">
        <v>500</v>
      </c>
    </row>
    <row r="19">
      <c r="A19" s="4" t="inlineStr">
        <is>
          <t>Net loss</t>
        </is>
      </c>
      <c r="B19" s="4" t="inlineStr">
        <is>
          <t xml:space="preserve"> </t>
        </is>
      </c>
      <c r="C19" s="4" t="inlineStr">
        <is>
          <t xml:space="preserve"> </t>
        </is>
      </c>
      <c r="D19" s="4" t="inlineStr">
        <is>
          <t xml:space="preserve"> </t>
        </is>
      </c>
      <c r="E19" s="6" t="n">
        <v>-2828132</v>
      </c>
      <c r="F19" s="6" t="n">
        <v>-2828132</v>
      </c>
    </row>
    <row r="20">
      <c r="A20" s="4" t="inlineStr">
        <is>
          <t>Ending balance, shares at Dec. 31, 2020</t>
        </is>
      </c>
      <c r="B20" s="6" t="n">
        <v>0</v>
      </c>
      <c r="C20" s="6" t="n">
        <v>99354547</v>
      </c>
    </row>
    <row r="21">
      <c r="A21" s="4" t="inlineStr">
        <is>
          <t>Ending balance, amount at Dec. 31, 2020</t>
        </is>
      </c>
      <c r="B21" s="5" t="n">
        <v>0</v>
      </c>
      <c r="C21" s="5" t="n">
        <v>99355</v>
      </c>
      <c r="D21" s="5" t="n">
        <v>3390213</v>
      </c>
      <c r="E21" s="5" t="n">
        <v>-3442078</v>
      </c>
      <c r="F21" s="5" t="n">
        <v>47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0</t>
        </is>
      </c>
      <c r="C2" s="2" t="inlineStr">
        <is>
          <t>Mar. 31, 2020</t>
        </is>
      </c>
    </row>
    <row r="3">
      <c r="A3" s="3" t="inlineStr">
        <is>
          <t>Cash flows from operating activities of continuing operations:</t>
        </is>
      </c>
    </row>
    <row r="4">
      <c r="A4" s="4" t="inlineStr">
        <is>
          <t>Net loss</t>
        </is>
      </c>
      <c r="B4" s="5" t="n">
        <v>-2828132</v>
      </c>
      <c r="C4" s="5" t="n">
        <v>-26100</v>
      </c>
    </row>
    <row r="5">
      <c r="A5" s="3" t="inlineStr">
        <is>
          <t>Adjustments to reconcile net loss to cash used in operating activities:</t>
        </is>
      </c>
    </row>
    <row r="6">
      <c r="A6" s="4" t="inlineStr">
        <is>
          <t>Stock-based compensation</t>
        </is>
      </c>
      <c r="B6" s="6" t="n">
        <v>1900000</v>
      </c>
      <c r="C6" s="6" t="n">
        <v>0</v>
      </c>
    </row>
    <row r="7">
      <c r="A7" s="4" t="inlineStr">
        <is>
          <t>Gain from the extinguishment of debt</t>
        </is>
      </c>
      <c r="B7" s="6" t="n">
        <v>-85771</v>
      </c>
      <c r="C7" s="6" t="n">
        <v>0</v>
      </c>
    </row>
    <row r="8">
      <c r="A8" s="3" t="inlineStr">
        <is>
          <t>Changes in operating assets and liabilities</t>
        </is>
      </c>
    </row>
    <row r="9">
      <c r="A9" s="4" t="inlineStr">
        <is>
          <t>Inventory</t>
        </is>
      </c>
      <c r="B9" s="6" t="n">
        <v>-54000</v>
      </c>
      <c r="C9" s="6" t="n">
        <v>0</v>
      </c>
    </row>
    <row r="10">
      <c r="A10" s="4" t="inlineStr">
        <is>
          <t>Customer deposits</t>
        </is>
      </c>
      <c r="B10" s="6" t="n">
        <v>90000</v>
      </c>
      <c r="C10" s="6" t="n">
        <v>0</v>
      </c>
    </row>
    <row r="11">
      <c r="A11" s="4" t="inlineStr">
        <is>
          <t>Accrued expenses</t>
        </is>
      </c>
      <c r="B11" s="6" t="n">
        <v>66977</v>
      </c>
      <c r="C11" s="6" t="n">
        <v>0</v>
      </c>
    </row>
    <row r="12">
      <c r="A12" s="4" t="inlineStr">
        <is>
          <t>Net cash used in operating activities</t>
        </is>
      </c>
      <c r="B12" s="6" t="n">
        <v>-910926</v>
      </c>
      <c r="C12" s="6" t="n">
        <v>-26100</v>
      </c>
    </row>
    <row r="13">
      <c r="A13" s="3" t="inlineStr">
        <is>
          <t>Cash flows from financing activities:</t>
        </is>
      </c>
    </row>
    <row r="14">
      <c r="A14" s="4" t="inlineStr">
        <is>
          <t>Sale of common stock by Eagle Lake prior to the merger</t>
        </is>
      </c>
      <c r="B14" s="6" t="n">
        <v>945550</v>
      </c>
      <c r="C14" s="6" t="n">
        <v>0</v>
      </c>
    </row>
    <row r="15">
      <c r="A15" s="4" t="inlineStr">
        <is>
          <t>Capital contributions</t>
        </is>
      </c>
      <c r="B15" s="6" t="n">
        <v>500</v>
      </c>
      <c r="C15" s="6" t="n">
        <v>0</v>
      </c>
    </row>
    <row r="16">
      <c r="A16" s="4" t="inlineStr">
        <is>
          <t>Proceeds for the sale of common stock</t>
        </is>
      </c>
      <c r="B16" s="6" t="n">
        <v>94500</v>
      </c>
      <c r="C16" s="6" t="n">
        <v>0</v>
      </c>
    </row>
    <row r="17">
      <c r="A17" s="4" t="inlineStr">
        <is>
          <t>Related party loans</t>
        </is>
      </c>
      <c r="B17" s="6" t="n">
        <v>0</v>
      </c>
      <c r="C17" s="6" t="n">
        <v>26100</v>
      </c>
    </row>
    <row r="18">
      <c r="A18" s="4" t="inlineStr">
        <is>
          <t>Net cash provided by financing activities</t>
        </is>
      </c>
      <c r="B18" s="6" t="n">
        <v>1040550</v>
      </c>
      <c r="C18" s="6" t="n">
        <v>26100</v>
      </c>
    </row>
    <row r="19">
      <c r="A19" s="4" t="inlineStr">
        <is>
          <t>Net increase in cash and cash equivalents</t>
        </is>
      </c>
      <c r="B19" s="6" t="n">
        <v>129624</v>
      </c>
      <c r="C19" s="6" t="n">
        <v>0</v>
      </c>
    </row>
    <row r="20">
      <c r="A20" s="4" t="inlineStr">
        <is>
          <t>Cash and cash equivalents at beginning of period</t>
        </is>
      </c>
      <c r="B20" s="6" t="n">
        <v>0</v>
      </c>
      <c r="C20" s="6" t="n">
        <v>0</v>
      </c>
    </row>
    <row r="21">
      <c r="A21" s="4" t="inlineStr">
        <is>
          <t>Cash and cash equivalents at end of period</t>
        </is>
      </c>
      <c r="B21" s="6" t="n">
        <v>129624</v>
      </c>
      <c r="C21" s="6" t="n">
        <v>0</v>
      </c>
    </row>
    <row r="22">
      <c r="A22" s="3" t="inlineStr">
        <is>
          <t>Supplemental disclosure of cash flow information:</t>
        </is>
      </c>
    </row>
    <row r="23">
      <c r="A23" s="4" t="inlineStr">
        <is>
          <t>Cash paid for interest</t>
        </is>
      </c>
      <c r="B23" s="6" t="n">
        <v>0</v>
      </c>
      <c r="C23" s="6" t="n">
        <v>0</v>
      </c>
    </row>
    <row r="24">
      <c r="A24" s="4" t="inlineStr">
        <is>
          <t>Cash paid for income taxes</t>
        </is>
      </c>
      <c r="B24" s="6" t="n">
        <v>0</v>
      </c>
      <c r="C24" s="6" t="n">
        <v>0</v>
      </c>
    </row>
    <row r="25">
      <c r="A25" s="3" t="inlineStr">
        <is>
          <t>Supplemental disclosure of non-cash investing and financing activities:</t>
        </is>
      </c>
    </row>
    <row r="26">
      <c r="A26" s="4" t="inlineStr">
        <is>
          <t>Issuance of shares due to rounding</t>
        </is>
      </c>
      <c r="B26" s="6" t="n">
        <v>144</v>
      </c>
      <c r="C26" s="6" t="n">
        <v>0</v>
      </c>
    </row>
    <row r="27">
      <c r="A27" s="4" t="inlineStr">
        <is>
          <t>Conversion of preferred stock to common stock</t>
        </is>
      </c>
      <c r="B27" s="6" t="n">
        <v>95000</v>
      </c>
      <c r="C27" s="6" t="n">
        <v>0</v>
      </c>
    </row>
    <row r="28">
      <c r="A28" s="4" t="inlineStr">
        <is>
          <t>Expense paid by related party</t>
        </is>
      </c>
      <c r="B28" s="6" t="n">
        <v>20843</v>
      </c>
      <c r="C28" s="6" t="n">
        <v>0</v>
      </c>
    </row>
    <row r="29">
      <c r="A29" s="4" t="inlineStr">
        <is>
          <t>Forgiveness of debt by former related party due to a change of control</t>
        </is>
      </c>
      <c r="B29" s="5" t="n">
        <v>46943</v>
      </c>
      <c r="C2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Sollensys Corp (“Sollensys” or
the “Company”) was formerly a development stage company, incorporated in Nevada on September 29, 2010, under the name
Health Directory, Inc. Initial plans included organization and incorporation, target market identification, marketing plans, and
capital formation. A substantial portion of the Company’s efforts involved developing a business plan and establishing contacts
and visibility in the marketplace. The Company had not generated any revenues before the current period. Effective July 30, 2012,
the holder of 3,000,000 shares, or approximately 79.8% of the Company’s then outstanding voting securities, executed a written
consent in accordance with Section 78.320 of the Nevada Revised Statutes approving an amendment to the Articles of Incorporation
to change the Company’s name to Sollensys Corp, increase the number of authorized common shares to 1,500,000,000, increase
the number of authorized preferred shares to 25,000,000, and to split each outstanding share of common stock into 131.69 shares
of common stock. The Company had been dormant since September
30, 2012. On December 27, 2019, the Eighth Judicial District
Court of Clark County, Nevada (the “Court”), pursuant to Case number A-19-805633-B appointed Custodian Ventures, LLC
(“Custodian Ventures”) as the custodian of Sollensys Corp. David Lazar, who controls Custodian Ventures was subsequently
named the only interim officer and director of the Company and is considered a related party for the purpose of financial statement
presentation. On June 16, 2020, Custodian Ventures filed a
motion with the Court asking the Court to enter an order concluding and terminating the custodianship of the Company. On July 20, 2020, the Court entered an order
terminating custodianship and barring non-asserted claims against the Company. Effective August 5, 2020, David Lazar, the interim
Chief Executive Officer, President, Secretary, Treasurer, and sole director of the Company and the beneficial owner, through his
ownership of Custodian Ventures of 19,000,000 shares of Series A Preferred Stock, representing 100% of the Company’s issued
and outstanding shares of preferred stock, entered into a Stock Purchase Agreement by and among Eagle Lake Laboratories, Inc.,
a Florida corporation (“Eagle Lake”); (ii) the Company; and (iii) Custodian Ventures. The Stock Purchase Agreement
is referred to herein as the “SPA.” Pursuant to the terms of the SPA, Eagle Lake agreed to purchase, and Custodian
Ventures agreed to sell, 19,000,000 shares of the Company’s Series A Preferred Stock in exchange for payment by Eagle Lake
to Custodian Ventures of $230,000 (collectively with the other transactions in the SPA, the “Stock Purchase”). The
Stock Purchase closed on August 5, 2020. The shares of Series A Preferred Stock, par value $0.001 per share, of the Company are
convertible into shares of common stock, par value $0.001 per share, of the Company (the “Common Stock”) at a rate
of 50 shares of Common Stock per share of Series A Preferred Stock, and has voting power on an as-converted basis (voting with
the Common Stock as one class) and thus represents 65.4% of the voting power of all shares of stock of the Company. In connection with the closing of the Stock
Purchase, on August 5, 2020, Mr. Lazar, the then-sole member of the Board of Directors (the “Board”) of the Company,
pursuant to the power granted to the Board in the Company’s bylaws, increased the size of the Company’s Board to two
members. Simultaneously, Mr. Lazar, as the sole Board member, appointed Donald Beavers as a director to fill the newly created
Board vacancy. At the same time, Mr. Lazar appointed Donald Beavers as Chief Executive Officer and Secretary of the Company. Also on August 5, 2020, following the above
officer and director appointments and effective on the closing of the Stock Purchase, Mr. Lazar resigned from any and all officer
and director positions with the Company. Mr. Lazar’s resignation is not the result of a disagreement with the Company on
any matter relating to the Company’s operations, policies, or practices. On November 30, 2020, Sollensys entered into
a share exchange agreement (the “Share Exchange Agreement”) with (i) Eagle Lake a Florida corporation, (ii) each of
the shareholders of Eagle Lake (the “Eagle Lake Shareholders”), and (iii) Donald Beavers as the representative of the
Eagle Lake Shareholders (the “Shareholders’ Representative”). Among other conditions to the closing of the
transactions contemplated by the Share Exchange Agreement (the “Closin g The Closing of the Share Exchange Agreement
occurred on November 30, 2020. Pursuant to the terms of the Share Exchange Agreement, the Company acquired from the Eagle
Lake Shareholders 10,000,000 shares Eagle Lake’s common stock, no par value per share, representing 100% of the issued
and outstanding capital stock of Eagle Lake, in exchange for the issuance to the Eagle Lake Shareholders of 95,000,000 shares of
the Company’s Common Stock (the “Share Exchange”). As a result of the Share Exchange, Eagle Lake
became a wholly-owned subsidiary of the Company and the business of Eagle Lake became the business of the Company. The Share Exchange is intended to be a reorganization
within the meaning of Section 368(a) of the Internal Revenue Code of 1986, as amended (the “Code”), and the Share Exchange
Agreement is intended to be a “plan of reorganization” within the meaning of the regulations promulgated under Section
368(a) of the Code and for the purpose of qualifying as a tax-free transaction for federal income tax purposes.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December 29, 2020, the Company’s Board
approved the change in the Company’s fiscal year-end from March 31 to December 31. Common Control Accounting
Treatment Sollensys Corporation and Eagle Lake Laboratories
were under the common control of the CEO before and after the date of transfer. As a result, the Company adopted the guidance in
ASC 805-50-05-5 for the transfer of net assets between entities under common control to apply a method similar to the pooling-of-interests-method.
Under the method, the financial statements of the Company shall report results of operations for the period in which the transfer
occurs as though the transfer of the net assets had occurred at the beginning of the period. Results of operations for the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presented as of the beginning of the period as though the
assets and liabilities had been transferred at that date. Financial statements and financial information presented for prior years
also shall be retrospectively adjusted to furnish comparative information. Reverse Stock Split On October 14, 2020, the Company filed
with the Secretary of State of Nevada a Certificate of Amendment to its Articles of Incorporation (the
“Amendment”) to effect a 1-for-120 reverse stock split (the “Reverse Split”) of the Company’s
issued and outstanding common stock, par value $0.001 per share (“Common Stock”). Pursuant to the Amendment,
effective as of October 30, 2020, every one hundred and twenty (120) shares of the issued and outstanding Common Stock will
be converted into one share of Common Stock, without any change in the par value per share. The 1 for 120 Reverse Split became effective
on November 2, 2020. Following the effectiveness of the Reverse Split, on November 2, 2020, the number of authorized shares of
common stock was reduced from 12,000,000,000 shares to 300,000,000. Additionally, following the Reverse Split, Eagle’s 11,400,000,000
common shares was adjusted to 95,000,000 shares and they continued to maintain 95.8% of the total of 99,193,962 common shares outstanding. No fractional shares of common stock were issued
in connection with the Reverse Split. If, as a result of the Reverse Split, a shareholder would otherwise hold a fractional share,
the shareholder will receive, instead of the issuance of such fractional share, one whole share of common stock. As a result, 143,585 additional shares were issued
due to the rounding up fractional shares. The Company’s financial statements in
this Report for December 1, 2020, and March 1, 2020, and all references thereto have been retroactively adjusted to reflect the
split unless specifically stated otherw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The accompanying consolida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Eagle Lake. All intercompany accounts and transactions are eliminated in consolidatio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December 31, 2020, the Company had
a working capital surplus of $120,348 and an accumulated deficit of $3,442,078.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Revenue Recognition 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Customer Deposits Under
the terms of these existing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December 31, 2020, and March 31, 2020,
the balance of deposits was $17,413 included in current liabilities and $72,857 in long-term liabilities, compared to $-0- and
$-0-, respectively. Cash and cash equivalents The Company considers all highly liquid temporary
cash investments with an original maturity of three months or less to be cash equivalents. On December 31, 2020, and March 31,
2020, the Company’s cash equivalents totaled $129,624 and $0, respectively. Stock-based Compensation 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 Related party transactions The Company follows
ASC 850, Related Party Disclosures Net Loss per Share 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December 31, 2020, there were no common stock equivalents. Inventory The Company inventory comprised of finished
goods is valued at the lower of cost or net realizable value. Inventory cost is determined using the first-in, and first-first
out basis. As of December 31, 2020, the Company had $75,000 of inventory on hand. No inventory allowance for obsolescence or impairment
was deemed necessary by the Company’s management. Income Taxes Income taxes are provided for the tax effects
of transactions reported in the consolidated financial statements and consist of taxes currently due plus deferred taxes related
primarily to differences between depreciation which is deductible for tax purposes prior to being deductible for book purposes.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taxable income. From time to time, the Company may have differences
in computing the book and tax bases of property and equipment; reserves for bad debts; capitalized overhead included in inventories;
bonus plan payables, and accrued wages to shareholders/employees. Deferred tax expense or benefit is the result of the changes
in the deferred tax assets, net of the valuation reserve, and liabilities. The Company accounts for income taxes in accordance
with Financial Accounting Standards Board Accounting Standards Codification Topic 740 (“FASB ASC 740”), Income Taxes,
which clarifies the accounting and disclosure requirements for uncertainty in tax positions. It requires a two-step approach to
evaluate tax positions and determine if they should be recognized in the consolidated financial statements. The two-step approach
involves recognizing any tax positions that are “more likely than not” to occur and then measuring those positions
to determine if they are recognizable in the consolidated financial statements. Management regularly reviews and analyzes all tax
positions and has determined that no uncertain tax positions requiring recognition have occurred. In general, the Company’s income tax returns
are subject to examination by the taxing authorities for three years after they were filed. The Company has not filed any tax returns. Recent Accounting Pronouncements In February 2016, the FASB issued Accounting
Standards Update (“ASU”) No. 2016-02, Leases (Topic 842) Codification Improvements Codification Improvements to Topic 842, Leases (Topic
842) Targeted Improv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 xml:space="preserve">The
related party loan balance as of December 31, 2020, and March 31, 2020, was $-0- and $26,100, respectively. The
$26,100 was used to pay the operating expenses of the Company and were funded by the Company’s Court-appointed custodian,
Custodian Ventures, LLC managed by David Lazar in the form of interest-free demand loans. Additional expenses of $20,843 were
paid on behalf of the Company by David Lazar during the nine months ended September 30, 2020. In connection with the August 5,
2020 change of control, the aggregate amount of $46,943 due to Mr. Lazar was forgiven and recognized as a capital contribution
to the Company.
· Additionally,
the following related party transactions occurred during the nine month period ended
December 31, 2020. Eagle Lake granted Sollensys Corp the right to use its premises without
any rent obligation.
· The
Company’s CEO donated $5,311 capital to Sollensys Corp.
· In
2020, Eagle Lake purchased 13 computer servers (used to make Blockchain Archive Servers)
from Probability and Statistics, Inc, an entity owned by Mr. Beavers, the Chief Executive
Officer, director and significant stockholder of Eagle Lake and Sollensys Corp. Each
server was purchased for $6,000. Eagle Lake subsequently sold three of these computer
servers to Sollensys Corp during the period from inception to December 31, 2020, which
Sollensys Corp then sold to unrelated third parties for $45,000 each. For each of these
sales, $30,000 in commission expense was paid to distributor-entity that is owned by
an employee of Sollensys 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38Z</dcterms:created>
  <dcterms:modified xmlns:dcterms="http://purl.org/dc/terms/" xmlns:xsi="http://www.w3.org/2001/XMLSchema-instance" xsi:type="dcterms:W3CDTF">2021-03-31T16:05:38Z</dcterms:modified>
</cp:coreProperties>
</file>